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Nov. 14, 2022</t>
        </is>
      </c>
      <c r="C1" s="2" t="inlineStr">
        <is>
          <t>Sep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Nov. 14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S&amp;T BANCORP, INC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-12508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25-1434426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800 Philadelphia Street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Indiana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1570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800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325-2265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2.50 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STBA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19220</t>
        </is>
      </c>
      <c r="C24" s="4" t="inlineStr">
        <is>
          <t>00007192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0:31:46Z</dcterms:created>
  <dcterms:modified xmlns:dcterms="http://purl.org/dc/terms/" xmlns:xsi="http://www.w3.org/2001/XMLSchema-instance" xsi:type="dcterms:W3CDTF">2022-11-14T20:31:46Z</dcterms:modified>
</cp:coreProperties>
</file>